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summary of sig" sheetId="6" r:id="rId6"/>
    <s:sheet name="Uncertainty, going concern" sheetId="7" r:id="rId7"/>
    <s:sheet name="Convertible Notes Payable" sheetId="8" r:id="rId8"/>
    <s:sheet name="Sale of Common Stock" sheetId="9" r:id="rId9"/>
    <s:sheet name="Employment Agreement" sheetId="10" r:id="rId10"/>
    <s:sheet name="Customer Deposit" sheetId="11" r:id="rId11"/>
    <s:sheet name="Related Party Transactions" sheetId="12" r:id="rId12"/>
    <s:sheet name="Subsequent Events" sheetId="13" r:id="rId13"/>
    <s:sheet name="Organization and summary of s14" sheetId="14" r:id="rId14"/>
    <s:sheet name="Employment Agreement (Details N" sheetId="15" r:id="rId15"/>
  </s:sheets>
  <s:definedNames/>
  <s:calcPr calcId="124519" calcMode="auto" fullCalcOnLoad="1"/>
</s:workbook>
</file>

<file path=xl/sharedStrings.xml><?xml version="1.0" encoding="utf-8"?>
<sst xmlns="http://schemas.openxmlformats.org/spreadsheetml/2006/main" uniqueCount="147">
  <si>
    <t>Document and Entity Information - shares</t>
  </si>
  <si>
    <t>6 Months Ended</t>
  </si>
  <si>
    <t>Jan. 31, 2016</t>
  </si>
  <si>
    <t>Mar. 14, 2016</t>
  </si>
  <si>
    <t>Document And Entity Information</t>
  </si>
  <si>
    <t>Entity Registrant Name</t>
  </si>
  <si>
    <t>GeoTraq Inc.</t>
  </si>
  <si>
    <t>Entity Central Index Key</t>
  </si>
  <si>
    <t>Document Type</t>
  </si>
  <si>
    <t>10-Q</t>
  </si>
  <si>
    <t>Document Period End Date</t>
  </si>
  <si>
    <t>Jan.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l. 31, 2015</t>
  </si>
  <si>
    <t>Current assets</t>
  </si>
  <si>
    <t>Cash</t>
  </si>
  <si>
    <t>Total Current Assets</t>
  </si>
  <si>
    <t>Total assets</t>
  </si>
  <si>
    <t>Current liabilities</t>
  </si>
  <si>
    <t>Accounts payable and accrued expenses</t>
  </si>
  <si>
    <t>Deferred revenue</t>
  </si>
  <si>
    <t>Total Current Liabilities</t>
  </si>
  <si>
    <t>Total liabilities</t>
  </si>
  <si>
    <t>STOCKHOLDERS' EQUITY (DEFICIT)</t>
  </si>
  <si>
    <t>Common stock, $.0001 par value, 75,000,000 authorized, 74,000,000 and 65,250,000 shares issued and outstanding</t>
  </si>
  <si>
    <t>Additional paid in capital</t>
  </si>
  <si>
    <t>Stock payable</t>
  </si>
  <si>
    <t xml:space="preserve"> </t>
  </si>
  <si>
    <t>Accumulated deficit</t>
  </si>
  <si>
    <t>Total stockholders' equity (deficit)</t>
  </si>
  <si>
    <t>Total liabilities and stockholders' equity (deficit)</t>
  </si>
  <si>
    <t>Balance Sheets (Parenthetical) - $ / shares</t>
  </si>
  <si>
    <t>Stockholders' equity:</t>
  </si>
  <si>
    <t>Common stock; par value</t>
  </si>
  <si>
    <t>$ .0001</t>
  </si>
  <si>
    <t>Common stock; shares authorized</t>
  </si>
  <si>
    <t>Common stock; Stock Issued</t>
  </si>
  <si>
    <t>Common stock; Stock Outstanding</t>
  </si>
  <si>
    <t>Statements of Operations (Unaudited) - USD ($)</t>
  </si>
  <si>
    <t>3 Months Ended</t>
  </si>
  <si>
    <t>Jan. 31, 2015</t>
  </si>
  <si>
    <t>Statements Of Operations</t>
  </si>
  <si>
    <t>Revenue</t>
  </si>
  <si>
    <t>General and administrative expenses:</t>
  </si>
  <si>
    <t>Hardware Engineering</t>
  </si>
  <si>
    <t>Stock based compensation</t>
  </si>
  <si>
    <t>Professional fees</t>
  </si>
  <si>
    <t>Advertising</t>
  </si>
  <si>
    <t>Rent</t>
  </si>
  <si>
    <t>Travel</t>
  </si>
  <si>
    <t>Office and other administration expense</t>
  </si>
  <si>
    <t>Total operating expenses</t>
  </si>
  <si>
    <t>Loss from operations</t>
  </si>
  <si>
    <t>Other income (expense):</t>
  </si>
  <si>
    <t>Interest expense</t>
  </si>
  <si>
    <t>Loss before taxes</t>
  </si>
  <si>
    <t>Provision (credit) for taxes on income</t>
  </si>
  <si>
    <t>Net loss</t>
  </si>
  <si>
    <t>Net loss per common share – basic and diluted</t>
  </si>
  <si>
    <t>Weighted average number of shares outstanding</t>
  </si>
  <si>
    <t>Statements of Cash Flows (Unaudited) - USD ($)</t>
  </si>
  <si>
    <t>Cash flows from operating activities:</t>
  </si>
  <si>
    <t>Adjustments to reconcile net loss to cash provided used by operating activities:</t>
  </si>
  <si>
    <t>Inputed interest</t>
  </si>
  <si>
    <t>Amortization expense</t>
  </si>
  <si>
    <t>Change in current assets and liabilities:</t>
  </si>
  <si>
    <t>Prepaid expenses</t>
  </si>
  <si>
    <t>Net cash flows from operating activities</t>
  </si>
  <si>
    <t>Cash flows from investing activities:</t>
  </si>
  <si>
    <t>Purchase of fixed assets</t>
  </si>
  <si>
    <t>Net cash flows from investing activities</t>
  </si>
  <si>
    <t>Cash flows from financing activities:</t>
  </si>
  <si>
    <t>Proceeds from sale of common stock</t>
  </si>
  <si>
    <t>Net cash flows from financing activities</t>
  </si>
  <si>
    <t>Net cash flows</t>
  </si>
  <si>
    <t>Cash and equivalents, beginning of period</t>
  </si>
  <si>
    <t>Cash and equivalents, end of period</t>
  </si>
  <si>
    <t>Supplemental cash flow disclosures:</t>
  </si>
  <si>
    <t>Cash paid for interest</t>
  </si>
  <si>
    <t>Cash paid for income taxes</t>
  </si>
  <si>
    <t>Shares issued to settle convertible debenture</t>
  </si>
  <si>
    <t>Shares issued for stock payable</t>
  </si>
  <si>
    <t>Organization and summary of significant accounting policies</t>
  </si>
  <si>
    <t>Notes to Financial Statements</t>
  </si>
  <si>
    <t>1. Organization and summary of significant accounting policies</t>
  </si>
  <si>
    <t>Following
is a summary of the Company's organization and significant accounting policies: Organization
and nature of business GeoTraq Inc. Basis
of presentation Use
of estimates - Cash
and cash equivalents Convertible
Debentures: Beneficial
Conversion Features  Fair
value of financial instruments 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 Determination
of fair value 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 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 Federal
income taxes Accounting for Income Taxes Net
loss per share calculation Recently
Issued Accounting Pronouncements -</t>
  </si>
  <si>
    <t>Uncertainty, going concern</t>
  </si>
  <si>
    <t>2. Uncertainty, going concern</t>
  </si>
  <si>
    <t>At
January 31, 2016, we were engaged in a business and had suffered losses to date. In addition, current liabilities exceed current
assets, and we have minimal operating funds. Although management is currently attempting to identify business opportunities and
is seeking additional sources of equity or debt financing, there is no assurance these activities will be successful. Accordingly,
we must rely on our officers to perform essential functions without compensation until a business operation can be commenced.
No amounts have been recorded in the accompanying financial statements for the value of officers' services, as it is not considered
material. These
factors raise substantial doubt about the ability of the Company to continue as a going concern. The financial statements do not
include any adjustments that might result from the outcome of this uncertainty.</t>
  </si>
  <si>
    <t>Convertible Notes Payable</t>
  </si>
  <si>
    <t>3. Convertible Notes Payable</t>
  </si>
  <si>
    <t>On
October 5, 2011, the Company issued convertible promissory notes with principal balances of $60,000. The notes were unsecured,
payable on demand, and do not bear any interest. The notes, or any part thereof, can be converted to one common share of the Company
for each $0.03 outstanding in principal. At conversion, the maximum number of shares that will be issued is 2,000,000. The Company
did not record beneficial conversion feature resulting from these issuances as the conversion price was higher than the market
price on the issuance date. These
notes were converted into 2,000,000 shares of restricted common stock on April 27, 2015. On
June 20, 2014 the Company entered into a convertible promissory note agreement with note proceeds of $100,000. The note was unsecured,
payable on demand, and does not bear any interest. The note, or any part thereof, can be converted to one common share of the
Company for each $0.10 outstanding in principal. At conversion, the maximum number of shares that will be issued is 1,000,000.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 in the amount of $100,000 on March 21,
2014. The beneficial conversion feature was recognized as an increase in additional paid-in capital and a discount to the Convertible
Notes Payable. The discount to the Convertible Notes Payable is being amortized to interest expense over the life of the notes
using the effective interest method. As of July 31, 2015, the Company had fully amortized this discount by $100,000. The
Company issued 1,000,000 shares on December 30, 2014 to pay off this convertible note.</t>
  </si>
  <si>
    <t>Sale of Common Stock</t>
  </si>
  <si>
    <t>4. Sale of Common Stock</t>
  </si>
  <si>
    <t>The
total number of common shares authorized that may be issued by the Company is 75,000,000 shares with a par value of $0.0001 per
share. On
March 1, 2014 the Company issued 25,000,000 common shares at $0.0001 per share for gross proceeds of $2,500. On
October 31, 2014, the Company issued 1,000,000 shares of common stock in settlement of the convertible promissory note with the
face value of $100,000. On
December 30, 2014, The Company issued 1,500,000 shares of common stock for $262,500. This included $150 in cash plus $262,350
of stock compensation expense. On
January 20, 2015, the Company issued 250,000 shares of common stock for $25,000 cash. On
April 29, 2015, the Company issued 4,842,200 shares of common stock and reduced its convertible notes payable by $178,422. On
May 19, 2015, the Company issued 91,272 shares of common stock for services performed which were part of accounts payable equal
to $9,172.20. This was in exchange for $8,214 of stock, which is a combination of $9 in cash plus $8,205 expensed for marketing
expenses. On
May 28, 2014, the Company issued 50,000 shares of stock for services valued at $3,990 based on closing market price on grant date.
The stock was issued on August 31, 2015. The Company also recorded $3,990 as stock payable for services also valued at closing
market price on grant date. On
August 31, 2015, the Company issued 50,000 shares of common stock. The Company received $5,000 cash on May 28, 2015 and was initially
reported as a stock subscription. On August 31, 2015, The Company issued 250,000 shares of common stock for $25,000 cash and issued
400,000 shares of common stock for $40,000 cash. On
September 1, 2015, the Company issued 500,000 shares of common stock for $50,000 cash, issued 1,000,000 shares of common stock
for $100,000 cash, issued 500,000 shares of common stock for $50,000 cash, issued 1,000,000 shares of common stock for $100,000
cash. On
November 20, 2015, the Company issued 50,000 shares of common stock. The Company offset the additional cost that was initially
reported as a stock subscription at June 1, 2015. On November 20, 2015, the Company issued 5,000,000 shares of related party stock
for $500 cash, and recognized stock based compensation expense of $314,500. Shares issued for compensation were based upon the
market price at the date of grant. As
of January 31, 2016 there were no outstanding stock options or warrants.</t>
  </si>
  <si>
    <t>Employment Agreement</t>
  </si>
  <si>
    <t>5. Employment Agreement</t>
  </si>
  <si>
    <t>The
Company had employment agreements with its officers. The agreements called for $500 per month payable to Judson Culter, $2,000
per month for Gregory Gotvald and $5,000 per month for Gregg Sullivan. On December 31, 2014, the Company terminated the employment
contracts for Judson Culter and Gregory Gotvald and suspended Gregg Sullivan's. On
August 1, 2015, The Company started accruing and paying Gregg Sullivan $5,000 per month per the terms of his employment agreement. On
January 1, 2016, the Company's Board of Directors increased the monthly stipend to Mr. Sullivan to $6,000 per month. The
balance of these agreements as of January 31, 2016 was $11,000. On
December 31, 2014, the Company filed form 8-K to announce the resignation of Judson Culter as Chief Financial Officer and Gregory
Gotvald as Chief Operations Officer. Additionally,
on December 2014, Gregg Sullivan consented to and was appointed Chief Financial Officer of the Company by the board of directors.
Mr. Sullivan is also the current Chief Executive Officer.</t>
  </si>
  <si>
    <t>Customer Deposit</t>
  </si>
  <si>
    <t>6. Customer Deposit</t>
  </si>
  <si>
    <t>The
Company received a customer deposit of $50,000 for the order of 30,000 GeoTraq modules at a price of $10 per module. The Company
is currently fulfilling this order and will start recognizing income in the coming fiscal year.</t>
  </si>
  <si>
    <t>Related Party Transactions</t>
  </si>
  <si>
    <t>Note 7 - Related Party Transactions</t>
  </si>
  <si>
    <t>On
November 20, 2015, the Company issued 5,000,000 shares to a director and an officer of the Company for $500 cash, and recognized
stock based compensation expense of $314,500. Shares issued for compensation were based upon the market price at the date of grant.</t>
  </si>
  <si>
    <t>Subsequent Events</t>
  </si>
  <si>
    <t>8. Subsequent Events</t>
  </si>
  <si>
    <t>GeoTraq's
management has evaluated events occurring between January 31, 2016 and March 9, 2016, which is the date of the financial statements
were available to be issued, and has recognized in the financial statements the effects of all subsequent events that provide
additional evidence about conditions that existed at March 9, 2016, including the estimates inherent in the processing of the
financial statements.</t>
  </si>
  <si>
    <t>Organization and summary of significant accounting policies (Policies)</t>
  </si>
  <si>
    <t>Organization And Summary Of Significant Accounting Policies Policies</t>
  </si>
  <si>
    <t>Organization and nature of business</t>
  </si>
  <si>
    <t>GeoTraq
Inc.</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and six month periods ending January
31, 2016 and 2015, and the year ending July 31, 2015.</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anuary 31, 2016 and July 31, 2015.</t>
  </si>
  <si>
    <t>Beneficial Conversion Features</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Fair value of financial instruments</t>
  </si>
  <si>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t>Determination of fair value</t>
  </si>
  <si>
    <t>The
Company's financial instruments consisted of convertible notes payable. The Company believes all of the financial instruments'
recorded values approximate their fair values because of their nature and respective durations. 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 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t>
  </si>
  <si>
    <t>Federal income taxes</t>
  </si>
  <si>
    <t>Deferred
income taxes are reported for timing differences between items of income or expense reported in the financial statements and those
reported for income tax purposes in accordance with Accounting Standards Codification regarding Accounting for Income Taxes</t>
  </si>
  <si>
    <t>Net loss per share calculation</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Recently Issued Accounting Pronouncements</t>
  </si>
  <si>
    <t>For
the periods ended January 31, 2016 and July 31, 2015, the Company does not expect any of the recently issued accounting pronouncements
to have a material impact on its financial condition or results of operations.</t>
  </si>
  <si>
    <t>Employment Agreement (Details Narrative)</t>
  </si>
  <si>
    <t>Jan. 31, 2016USD ($)</t>
  </si>
  <si>
    <t>Employment Agreement Details Nar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01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40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98</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3</v>
      </c>
      <c t="s" s="2" r="B1">
        <v>1</v>
      </c>
    </row>
    <row spans="1:2" r="2">
      <c t="s" s="2" r="B2">
        <v>2</v>
      </c>
    </row>
    <row spans="1:2" r="3">
      <c t="s" s="3" r="A3">
        <v>98</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6</v>
      </c>
      <c t="s" s="2" r="B1">
        <v>1</v>
      </c>
    </row>
    <row spans="1:2" r="2">
      <c t="s" s="2" r="B2">
        <v>2</v>
      </c>
    </row>
    <row spans="1:2" r="3">
      <c t="s" s="3" r="A3">
        <v>98</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98</v>
      </c>
    </row>
    <row spans="1:2" r="4">
      <c t="s" s="4" r="A4">
        <v>120</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t="s" s="1" r="A1">
        <v>122</v>
      </c>
      <c t="s" s="2" r="B1">
        <v>1</v>
      </c>
    </row>
    <row spans="1:2" r="2">
      <c t="s" s="2" r="B2">
        <v>2</v>
      </c>
    </row>
    <row spans="1:2" r="3">
      <c t="s" s="3" r="A3">
        <v>123</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s="1" r="A1">
        <v>144</v>
      </c>
      <c t="s" s="2" r="B1">
        <v>145</v>
      </c>
    </row>
    <row spans="1:2" r="2">
      <c t="s" s="3" r="A2">
        <v>146</v>
      </c>
    </row>
    <row spans="1:2" r="3">
      <c t="s" s="4" r="A3">
        <v>110</v>
      </c>
      <c t="n" s="7" r="B3">
        <v>1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82987</v>
      </c>
      <c t="n" s="7" r="C3">
        <v>45130</v>
      </c>
    </row>
    <row spans="1:3" r="4">
      <c t="s" s="4" r="A4">
        <v>31</v>
      </c>
      <c t="n" s="6" r="B4">
        <v>282987</v>
      </c>
      <c t="n" s="6" r="C4">
        <v>45130</v>
      </c>
    </row>
    <row spans="1:3" r="5">
      <c t="s" s="4" r="A5">
        <v>32</v>
      </c>
      <c t="n" s="6" r="B5">
        <v>282987</v>
      </c>
      <c t="n" s="6" r="C5">
        <v>45130</v>
      </c>
    </row>
    <row spans="1:3" r="6">
      <c t="s" s="3" r="A6">
        <v>33</v>
      </c>
    </row>
    <row spans="1:3" r="7">
      <c t="s" s="4" r="A7">
        <v>34</v>
      </c>
      <c t="n" s="6" r="B7">
        <v>13000</v>
      </c>
      <c t="n" s="6" r="C7">
        <v>32000</v>
      </c>
    </row>
    <row spans="1:3" r="8">
      <c t="s" s="4" r="A8">
        <v>35</v>
      </c>
      <c t="n" s="6" r="B8">
        <v>50000</v>
      </c>
      <c t="n" s="6" r="C8">
        <v>50000</v>
      </c>
    </row>
    <row spans="1:3" r="9">
      <c t="s" s="4" r="A9">
        <v>36</v>
      </c>
      <c t="n" s="6" r="B9">
        <v>63000</v>
      </c>
      <c t="n" s="6" r="C9">
        <v>82000</v>
      </c>
    </row>
    <row spans="1:3" r="10">
      <c t="s" s="4" r="A10">
        <v>37</v>
      </c>
      <c t="n" s="6" r="B10">
        <v>63000</v>
      </c>
      <c t="n" s="6" r="C10">
        <v>82000</v>
      </c>
    </row>
    <row spans="1:3" r="11">
      <c t="s" s="3" r="A11">
        <v>38</v>
      </c>
    </row>
    <row spans="1:3" r="12">
      <c t="s" s="4" r="A12">
        <v>39</v>
      </c>
      <c t="n" s="6" r="B12">
        <v>7400</v>
      </c>
      <c t="n" s="6" r="C12">
        <v>6525</v>
      </c>
    </row>
    <row spans="1:3" r="13">
      <c t="s" s="4" r="A13">
        <v>40</v>
      </c>
      <c t="n" s="7" r="B13">
        <v>2302954</v>
      </c>
      <c t="n" s="6" r="C13">
        <v>1614839</v>
      </c>
    </row>
    <row spans="1:3" r="14">
      <c t="s" s="4" r="A14">
        <v>41</v>
      </c>
      <c t="s" s="4" r="B14">
        <v>42</v>
      </c>
      <c t="n" s="6" r="C14">
        <v>8990</v>
      </c>
    </row>
    <row spans="1:3" r="15">
      <c t="s" s="4" r="A15">
        <v>43</v>
      </c>
      <c t="n" s="7" r="B15">
        <v>-2090367</v>
      </c>
      <c t="n" s="6" r="C15">
        <v>-1667224</v>
      </c>
    </row>
    <row spans="1:3" r="16">
      <c t="s" s="4" r="A16">
        <v>44</v>
      </c>
      <c t="n" s="6" r="B16">
        <v>219987</v>
      </c>
      <c t="n" s="6" r="C16">
        <v>-36870</v>
      </c>
    </row>
    <row spans="1:3" r="17">
      <c t="s" s="4" r="A17">
        <v>45</v>
      </c>
      <c t="n" s="7" r="B17">
        <v>282987</v>
      </c>
      <c t="n" s="7" r="C17">
        <v>451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8</v>
      </c>
    </row>
    <row spans="1:3" r="2">
      <c t="s" s="3" r="A2">
        <v>47</v>
      </c>
    </row>
    <row spans="1:3" r="3">
      <c t="s" s="4" r="A3">
        <v>48</v>
      </c>
      <c t="s" s="4" r="B3">
        <v>49</v>
      </c>
      <c t="s" s="4" r="C3">
        <v>49</v>
      </c>
    </row>
    <row spans="1:3" r="4">
      <c t="s" s="4" r="A4">
        <v>50</v>
      </c>
      <c t="n" s="6" r="B4">
        <v>75000000</v>
      </c>
      <c t="n" s="6" r="C4">
        <v>75000000</v>
      </c>
    </row>
    <row spans="1:3" r="5">
      <c t="s" s="4" r="A5">
        <v>51</v>
      </c>
      <c t="n" s="6" r="B5">
        <v>74000000</v>
      </c>
      <c t="n" s="6" r="C5">
        <v>65250000</v>
      </c>
    </row>
    <row spans="1:3" r="6">
      <c t="s" s="4" r="A6">
        <v>52</v>
      </c>
      <c t="n" s="6" r="B6">
        <v>74000000</v>
      </c>
      <c t="n" s="6" r="C6">
        <v>65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s" s="4" r="B4">
        <v>42</v>
      </c>
      <c t="s" s="4" r="C4">
        <v>42</v>
      </c>
      <c t="s" s="4" r="D4">
        <v>42</v>
      </c>
      <c t="s" s="4" r="E4">
        <v>42</v>
      </c>
    </row>
    <row spans="1:5" r="5">
      <c t="s" s="3" r="A5">
        <v>58</v>
      </c>
    </row>
    <row spans="1:5" r="6">
      <c t="s" s="4" r="A6">
        <v>59</v>
      </c>
      <c t="n" s="7" r="B6">
        <v>26637</v>
      </c>
      <c t="n" s="7" r="C6">
        <v>30000</v>
      </c>
      <c t="n" s="7" r="D6">
        <v>44702</v>
      </c>
      <c t="n" s="7" r="E6">
        <v>45000</v>
      </c>
    </row>
    <row spans="1:5" r="7">
      <c t="s" s="4" r="A7">
        <v>60</v>
      </c>
      <c t="n" s="6" r="B7">
        <v>314500</v>
      </c>
      <c t="n" s="6" r="C7">
        <v>262350</v>
      </c>
      <c t="n" s="6" r="D7">
        <v>314500</v>
      </c>
      <c t="n" s="6" r="E7">
        <v>262350</v>
      </c>
    </row>
    <row spans="1:5" r="8">
      <c t="s" s="4" r="A8">
        <v>61</v>
      </c>
      <c t="n" s="6" r="B8">
        <v>23247</v>
      </c>
      <c t="n" s="6" r="C8">
        <v>16445</v>
      </c>
      <c t="n" s="6" r="D8">
        <v>44098</v>
      </c>
      <c t="n" s="6" r="E8">
        <v>16574</v>
      </c>
    </row>
    <row spans="1:5" r="9">
      <c t="s" s="4" r="A9">
        <v>62</v>
      </c>
      <c t="n" s="6" r="B9">
        <v>1973</v>
      </c>
      <c t="n" s="6" r="C9">
        <v>305</v>
      </c>
      <c t="n" s="6" r="D9">
        <v>2125</v>
      </c>
      <c t="n" s="6" r="E9">
        <v>305</v>
      </c>
    </row>
    <row spans="1:5" r="10">
      <c t="s" s="4" r="A10">
        <v>63</v>
      </c>
      <c t="n" s="6" r="B10">
        <v>1833</v>
      </c>
      <c t="n" s="7" r="C10">
        <v>2345</v>
      </c>
      <c t="n" s="6" r="D10">
        <v>8403</v>
      </c>
      <c t="n" s="7" r="E10">
        <v>4875</v>
      </c>
    </row>
    <row spans="1:5" r="11">
      <c t="s" s="4" r="A11">
        <v>64</v>
      </c>
      <c t="n" s="6" r="B11">
        <v>1800</v>
      </c>
      <c t="s" s="4" r="C11">
        <v>42</v>
      </c>
      <c t="n" s="6" r="D11">
        <v>4681</v>
      </c>
      <c t="s" s="4" r="E11">
        <v>42</v>
      </c>
    </row>
    <row spans="1:5" r="12">
      <c t="s" s="4" r="A12">
        <v>65</v>
      </c>
      <c t="n" s="6" r="B12">
        <v>1211</v>
      </c>
      <c t="n" s="7" r="C12">
        <v>3780</v>
      </c>
      <c t="n" s="6" r="D12">
        <v>4634</v>
      </c>
      <c t="n" s="7" r="E12">
        <v>84999</v>
      </c>
    </row>
    <row spans="1:5" r="13">
      <c t="s" s="4" r="A13">
        <v>66</v>
      </c>
      <c t="n" s="6" r="B13">
        <v>371201</v>
      </c>
      <c t="n" s="6" r="C13">
        <v>315225</v>
      </c>
      <c t="n" s="6" r="D13">
        <v>423143</v>
      </c>
      <c t="n" s="6" r="E13">
        <v>414103</v>
      </c>
    </row>
    <row spans="1:5" r="14">
      <c t="s" s="4" r="A14">
        <v>67</v>
      </c>
      <c t="n" s="7" r="B14">
        <v>-371201</v>
      </c>
      <c t="n" s="6" r="C14">
        <v>-315225</v>
      </c>
      <c t="n" s="7" r="D14">
        <v>-423143</v>
      </c>
      <c t="n" s="6" r="E14">
        <v>-414103</v>
      </c>
    </row>
    <row spans="1:5" r="15">
      <c t="s" s="3" r="A15">
        <v>68</v>
      </c>
    </row>
    <row spans="1:5" r="16">
      <c t="s" s="4" r="A16">
        <v>69</v>
      </c>
      <c t="s" s="4" r="B16">
        <v>42</v>
      </c>
      <c t="n" s="6" r="C16">
        <v>-743</v>
      </c>
      <c t="s" s="4" r="D16">
        <v>42</v>
      </c>
      <c t="n" s="6" r="E16">
        <v>-1486</v>
      </c>
    </row>
    <row spans="1:5" r="17">
      <c t="s" s="4" r="A17">
        <v>70</v>
      </c>
      <c t="n" s="7" r="B17">
        <v>-371201</v>
      </c>
      <c t="n" s="7" r="C17">
        <v>-315968</v>
      </c>
      <c t="n" s="7" r="D17">
        <v>-423143</v>
      </c>
      <c t="n" s="7" r="E17">
        <v>-415589</v>
      </c>
    </row>
    <row spans="1:5" r="18">
      <c t="s" s="4" r="A18">
        <v>71</v>
      </c>
      <c t="s" s="4" r="B18">
        <v>42</v>
      </c>
      <c t="s" s="4" r="C18">
        <v>42</v>
      </c>
      <c t="s" s="4" r="D18">
        <v>42</v>
      </c>
      <c t="s" s="4" r="E18">
        <v>42</v>
      </c>
    </row>
    <row spans="1:5" r="19">
      <c t="s" s="4" r="A19">
        <v>72</v>
      </c>
      <c t="n" s="7" r="B19">
        <v>-371201</v>
      </c>
      <c t="n" s="7" r="C19">
        <v>-315968</v>
      </c>
      <c t="n" s="7" r="D19">
        <v>-423143</v>
      </c>
      <c t="n" s="7" r="E19">
        <v>-415589</v>
      </c>
    </row>
    <row spans="1:5" r="20">
      <c t="s" s="4" r="A20">
        <v>73</v>
      </c>
      <c t="n" s="8" r="B20">
        <v>-0.01</v>
      </c>
      <c t="n" s="8" r="C20">
        <v>-0.01</v>
      </c>
      <c t="n" s="8" r="D20">
        <v>-0.01</v>
      </c>
      <c t="n" s="8" r="E20">
        <v>-0.01</v>
      </c>
    </row>
    <row spans="1:5" r="21">
      <c t="s" s="4" r="A21">
        <v>74</v>
      </c>
      <c t="n" s="6" r="B21">
        <v>72902174</v>
      </c>
      <c t="n" s="6" r="C21">
        <v>59386093</v>
      </c>
      <c t="n" s="6" r="D21">
        <v>70286413</v>
      </c>
      <c t="n" s="6" r="E21">
        <v>58951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55</v>
      </c>
    </row>
    <row spans="1:3" r="3">
      <c t="s" s="3" r="A3">
        <v>76</v>
      </c>
    </row>
    <row spans="1:3" r="4">
      <c t="s" s="4" r="A4">
        <v>72</v>
      </c>
      <c t="n" s="7" r="B4">
        <v>-423143</v>
      </c>
      <c t="n" s="7" r="C4">
        <v>-415589</v>
      </c>
    </row>
    <row spans="1:3" r="5">
      <c t="s" s="3" r="A5">
        <v>77</v>
      </c>
    </row>
    <row spans="1:3" r="6">
      <c t="s" s="4" r="A6">
        <v>60</v>
      </c>
      <c t="n" s="7" r="B6">
        <v>314500</v>
      </c>
      <c t="n" s="6" r="C6">
        <v>262350</v>
      </c>
    </row>
    <row spans="1:3" r="7">
      <c t="s" s="4" r="A7">
        <v>78</v>
      </c>
      <c t="s" s="4" r="B7">
        <v>42</v>
      </c>
      <c t="n" s="6" r="C7">
        <v>1486</v>
      </c>
    </row>
    <row spans="1:3" r="8">
      <c t="s" s="4" r="A8">
        <v>79</v>
      </c>
      <c t="s" s="4" r="B8">
        <v>42</v>
      </c>
      <c t="n" s="6" r="C8">
        <v>77838</v>
      </c>
    </row>
    <row spans="1:3" r="9">
      <c t="s" s="3" r="A9">
        <v>80</v>
      </c>
    </row>
    <row spans="1:3" r="10">
      <c t="s" s="4" r="A10">
        <v>81</v>
      </c>
      <c t="s" s="4" r="B10">
        <v>42</v>
      </c>
      <c t="n" s="6" r="C10">
        <v>1150</v>
      </c>
    </row>
    <row spans="1:3" r="11">
      <c t="s" s="4" r="A11">
        <v>34</v>
      </c>
      <c t="n" s="7" r="B11">
        <v>-19000</v>
      </c>
      <c t="n" s="6" r="C11">
        <v>22250</v>
      </c>
    </row>
    <row spans="1:3" r="12">
      <c t="s" s="4" r="A12">
        <v>82</v>
      </c>
      <c t="n" s="7" r="B12">
        <v>-127643</v>
      </c>
      <c t="n" s="7" r="C12">
        <v>-50515</v>
      </c>
    </row>
    <row spans="1:3" r="13">
      <c t="s" s="3" r="A13">
        <v>83</v>
      </c>
    </row>
    <row spans="1:3" r="14">
      <c t="s" s="4" r="A14">
        <v>84</v>
      </c>
      <c t="s" s="4" r="B14">
        <v>42</v>
      </c>
      <c t="s" s="4" r="C14">
        <v>42</v>
      </c>
    </row>
    <row spans="1:3" r="15">
      <c t="s" s="4" r="A15">
        <v>85</v>
      </c>
      <c t="s" s="4" r="B15">
        <v>42</v>
      </c>
      <c t="s" s="4" r="C15">
        <v>42</v>
      </c>
    </row>
    <row spans="1:3" r="16">
      <c t="s" s="3" r="A16">
        <v>86</v>
      </c>
    </row>
    <row spans="1:3" r="17">
      <c t="s" s="4" r="A17">
        <v>87</v>
      </c>
      <c t="n" s="7" r="B17">
        <v>365500</v>
      </c>
      <c t="n" s="7" r="C17">
        <v>150</v>
      </c>
    </row>
    <row spans="1:3" r="18">
      <c t="s" s="4" r="A18">
        <v>88</v>
      </c>
      <c t="n" s="6" r="B18">
        <v>365500</v>
      </c>
      <c t="n" s="6" r="C18">
        <v>150</v>
      </c>
    </row>
    <row spans="1:3" r="19">
      <c t="s" s="4" r="A19">
        <v>89</v>
      </c>
      <c t="n" s="6" r="B19">
        <v>237857</v>
      </c>
      <c t="n" s="6" r="C19">
        <v>-50365</v>
      </c>
    </row>
    <row spans="1:3" r="20">
      <c t="s" s="4" r="A20">
        <v>90</v>
      </c>
      <c t="n" s="6" r="B20">
        <v>45130</v>
      </c>
      <c t="n" s="6" r="C20">
        <v>87389</v>
      </c>
    </row>
    <row spans="1:3" r="21">
      <c t="s" s="4" r="A21">
        <v>91</v>
      </c>
      <c t="n" s="7" r="B21">
        <v>282987</v>
      </c>
      <c t="n" s="7" r="C21">
        <v>37024</v>
      </c>
    </row>
    <row spans="1:3" r="22">
      <c t="s" s="3" r="A22">
        <v>92</v>
      </c>
    </row>
    <row spans="1:3" r="23">
      <c t="s" s="4" r="A23">
        <v>93</v>
      </c>
      <c t="s" s="4" r="B23">
        <v>42</v>
      </c>
      <c t="s" s="4" r="C23">
        <v>42</v>
      </c>
    </row>
    <row spans="1:3" r="24">
      <c t="s" s="4" r="A24">
        <v>94</v>
      </c>
      <c t="s" s="4" r="B24">
        <v>42</v>
      </c>
      <c t="s" s="4" r="C24">
        <v>42</v>
      </c>
    </row>
    <row spans="1:3" r="25">
      <c t="s" s="4" r="A25">
        <v>95</v>
      </c>
      <c t="s" s="4" r="B25">
        <v>42</v>
      </c>
      <c t="n" s="6" r="C25">
        <v>100000</v>
      </c>
    </row>
    <row spans="1:3" r="26">
      <c t="s" s="4" r="A26">
        <v>96</v>
      </c>
      <c t="n" s="7" r="B26">
        <v>8990</v>
      </c>
      <c t="s" s="4" r="C26">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98</v>
      </c>
    </row>
    <row spans="1:2" r="4">
      <c t="s" s="4" r="A4">
        <v>102</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98</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7</v>
      </c>
      <c t="s" s="2" r="B1">
        <v>1</v>
      </c>
    </row>
    <row spans="1:2" r="2">
      <c t="s" s="2" r="B2">
        <v>2</v>
      </c>
    </row>
    <row spans="1:2" r="3">
      <c t="s" s="3" r="A3">
        <v>98</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 (Unaud</vt:lpstr>
      <vt:lpstr>Statements of Cash Flows (Unaud</vt:lpstr>
      <vt:lpstr>Organization and summary of sig</vt:lpstr>
      <vt:lpstr>Uncertainty, going concern</vt:lpstr>
      <vt:lpstr>Convertible Notes Payable</vt:lpstr>
      <vt:lpstr>Sale of Common Stock</vt:lpstr>
      <vt:lpstr>Employment Agreement</vt:lpstr>
      <vt:lpstr>Customer Deposit</vt:lpstr>
      <vt:lpstr>Related Party Transactions</vt:lpstr>
      <vt:lpstr>Subsequent Events</vt:lpstr>
      <vt:lpstr>Organization and summary of s14</vt:lpstr>
      <vt:lpstr>Employment Agreement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08:22Z</dcterms:created>
  <dcterms:modified xmlns:dcterms="http://purl.org/dc/terms/" xmlns:xsi="http://www.w3.org/2001/XMLSchema-instance" xsi:type="dcterms:W3CDTF">2016-03-15T14:08:22Z</dcterms:modified>
  <dc:title xmlns:dc="http://purl.org/dc/elements/1.1/">Untitled</dc:title>
  <dc:description xmlns:dc="http://purl.org/dc/elements/1.1/"/>
  <dc:subject xmlns:dc="http://purl.org/dc/elements/1.1/"/>
  <cp:keywords/>
  <cp:category/>
</cp:coreProperties>
</file>